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C14A</t>
        </is>
      </c>
    </row>
    <row r="5">
      <c r="A5" s="4" t="inlineStr">
        <is>
          <t>Entity Registrant Name</t>
        </is>
      </c>
      <c r="B5" s="4" t="inlineStr">
        <is>
          <t>Opus Genetics, Inc.</t>
        </is>
      </c>
    </row>
    <row r="6">
      <c r="A6" s="4" t="inlineStr">
        <is>
          <t>Entity Central Index Key</t>
        </is>
      </c>
      <c r="B6" s="4" t="inlineStr">
        <is>
          <t>000122862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Disclosure, Table</t>
        </is>
      </c>
      <c r="C4" s="4" t="inlineStr">
        <is>
          <t>Pay Versus Performance We are providing the following information about the relationship between executive compensation actually paid (CAP) and certain financial performance of the Company as required by SEC rules. Pay Versus Performance Table
Year (1)
Summary Compensation Table Total for Dr. Magrath ($) (1) (2)
Compensation Actually Paid to Dr. Magrath ($) (1) (3)
Summary Compensation Table Total for Ms. Sooch ($) (1) (2)
Compensation Actually Paid to Ms. Sooch ($) (1) (3)
Summary Compensation Table Total for Mr. Rodgers ($) (1) (2)
Compensation Actually Paid to Mr. Rodgers ($) (1) (3)
Average Summary Compensation Table Total for Non-PEO NEOs ($) (4)
Average Compensation Actually Paid to Non-PEO NEOs ($) (5)
Total Shareholder Return ($)
Net Income (loss) ($) (in millions)
2024
889,238
(822,026)
—
—
—
—
1,293,112
845,373
1.19
(57.53)
2023
2,667,353
256,895
2,811,138
765,812
899,076
309,345
894,067
327,337
3.01
(10.0)
2022
—
—
1,341,595
1,352,384
—
—
472,882
466,927
3.53
17.9
(1) Dr. McGrath Ms. Sooch Mr. Rodgers Ms. Sooch
(1) Dr. McGrath served as principal
officer beginning on November 1, 2023 and through the entirety of 2024. Ms. Sooch served as principal executive officer from January
1, 2023 until April 19, 2023, and Mr. Rodgers served as principal executive officer from April 19, 2023 to November 1, 2023. Ms. Sooch
served as principal executive officer for the entirety of 2022.
(2) Reflects the amount reported
in the “Total” column of the Summary Compensation Table for the applicable principal executive officer each corresponding
year.
(3) Amounts reported reflect
CAP for the applicable principal executive officer, as computed in accordance with Item 402(v) of Regulation S-K, for each corresponding
year, which amounts do not reflect the actual amount of compensation earned by or paid to such principal executive officer during the
applicable year. The adjustments below were made to each principal executive officer’s total compensation for each year to determine
the CAP for such fiscal year in accordance with the requirements of Item 402(v) of Regulation S-K.
(4) Reflects the average amount
reported in the “Total” column of the Summary Compensation Table for our other named executive officers as a group (excluding
the principle executive officers) for each corresponding year. The other named executive officers included for purposes of calculating
the average amounts were Mr. Bernhard Hoffmann and Ms. Amy Rabourn for 2022, Mr. Bernhard Hoffmann, Ms. Amy Rabourn and Mr. Ronil Patel
for 2023, and Mr. Nirav Jhaveri and Dr. Ashwath Jayagopal for 2024.
(5) Amounts reported reflect
CAP for the other named executive officers as a group, as computed in accordance with Item 402(v) of Regulation S-K, for each corresponding
year, which amounts do not reflect an average of the actual amount of compensation earned by or paid to the other named executive officers
as a group during the applicable year. The adjustments below were made to the average total compensation for the named executive officers
as a group for each year to determine the CAP for such year in accordance with the requirements of Item 402(v) of Regulation S-K.
(6) Net Income for 2024 will
be included in the Company’s definitive proxy statement for its 2025 annual meeting of stockholders.
Year
Reported Summary Compensation Table Total for Dr. Magrath ($)
Less
Reported Value of Equity Awards ($) (a)
Plus
Equity Award Adjustments ($) (b)
Equals
CAP for Dr. Magrath ($)
2024
889,238
—
0
+
(1,711,264)
=
(822,026)
2023
2,667,353
—
2,521,447
+
110,989
=
256,895
​
​
​
​
​
​
​
Year
Reported Summary Compensation Table Total for Ms. Sooch ($)
Less
Reported Value of Equity Awards ($)(a)
Plus
Equity Award Adjustments ($)(b)
Equals
CAP for Ms. Sooch ($)
2023
2,811,138
—
1,444,682
+
(600,644)
=
765,812
2022
1,341,595
—
459,005
+
469,794
=
1,352,384
​
​
​
​
​
​
​
Year
Reported Summary Compensation Table Total for Mr. Rodgers ($)
Less
Reported Value of Equity Awards ($)(a)
Plus
Equity Award Adjustments ($)(b)
Equals
CAP for Mr. Rodgers ($)
2023
899,076
—
419,450
+
(170,281)
=
309,345
(a) Amounts reflect the grant
date fair value of equity awards as reported in the “Option Awards” and “Stock Awards” columns in the Summary
Compensation Table for the applicable year.
(b) The equity award adjustments
were calculated in accordance with Item 402(v) of Regulation S-K and include,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the fair value
as of the vesting date of any awards that were granted and vested in the same fiscal year; and (v) the excess fair value, if any, of
modified option awards or stock awards over the fair value of the original awards as of the modification and which is not otherwise reflected
in the foregoing adjustments. For 2023, reflects the incremental fair value associated with the modification of Ms. Sooch’s outstanding option awards to extend the post-termination exercise period. The amounts deducted or added in calculating the equity award adjustments for Dr. Magrath are as follows:
(b) The equity award adjustments
were calculated in accordance with Item 402(v) of Regulation S-K and include,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the fair value
as of the vesting date of any awards that were granted and vested in the same fiscal year; and (v) the excess fair value, if any, of
modified option awards or stock awards over the fair value of the original awards as of the modification and which is not otherwise reflected
in the foregoing adjustments. For 2023, reflects the incremental fair value associated with the modification of Ms. Sooch’s outstanding option awards to extend the post-termination exercise period. The amounts deducted or added in calculating the equity award adjustments for Dr. Magrath are as follows:
Year
Year End Fair Value of Equity Awards Granted in the Year and Outstanding and Unvested at Year End ($)
Year over Year Change in Fair Value of Outstanding and Unvested Equity Awards ($)
Change in Fair Value to the Vesting Date of Equity Awards Granted in Prior Years that Vested in the Year ($)
Total Equity Award ($)
2024
—
(1,237,875)
(473,389)
(1,711,264)
2023
110,989
—
—
110,989 The amounts deducted or added in calculating the equity award adjustments for Ms. Sooch are as follows:
Year
Year End Fair Value of Equity Awards Granted in the Year and Outstanding and Unvested at Year End ($)
Year over Year Change in Fair Value of Outstanding and Unvested Equity Awards ($)
Change in Fair Value to the Vesting Date of Equity Awards Granted in Prior Years that Vested in the Year ($)
Fair Value as of Vesting Date of Equity Awards Granted and Vested in Fiscal Year ($)
Change in Fair Value to Reflect Excess Fair Value Resulting from Modifications to Stock Option Awards ($)
Total Equity Award Adjustments ($)
2023
—
—
(1,016,860)
(1,994)
418,210
(600,644)
2022
532,736
(28,284)
(34,658)
—
—
469,794 The amounts deducted or added in calculating the equity award adjustments for Mr. Rodgers are as follows:
Year
Year End Fair Value of ($)
Year over Year Change in Fair Value of Outstanding and Unvested Equity Awards ($)
Change in Fair Value to the Vesting Date of Equity Awards Granted in Prior Years that Vested in the Year ($)
Total Equity Award ($)
2023
(163,600)
—
(6,681)
(170,281) (4) Reflects the average amount reported in the “Total” column of the Summary Compensation Table for our other named executive officers as a group (excluding the principle executive officers) for each corresponding year. The other named executive officers included for purposes of calculating the average amounts were Mr. Bernhard Hoffmann and Ms. Amy Rabourn for 2022, Mr. Bernhard Hoffmann, Ms. Amy Rabourn and Mr. Ronil Patel for 2023, and Mr. Nirav Jhaveri and Dr. Ashwath Jayagopal for 2024. (5) Amounts reported reflect CAP for the other named executive officers as a group, as computed in accordance with Item 402(v) of Regulation S-K, for each corresponding year, which amounts do not reflect an average of the actual amount of compensation earned by or paid to the other named executive officers as a group during the applicable year. The adjustments below were made to the average total compensation for the named executive officers as a group for each year to determine the CAP for such year in accordance with the requirements of Item 402(v) of Regulation S-K.
Year
Average Reported Summary Compensation Table Total for Non-PEO NEOs ($)
Less
Average Reported Value of Equity Awards ($)
Plus
Average Equity Award Adjustments ($) (a)
Equals
Average CAP for Non-PEO NEOs ($)
2024
1,293,112
—
747,327
+
299,588
=
845,373
2023
894,067
—
466,231
+
(100,499)
=
327,337
2022
472,882
—
106,145
+
100,190
=
466,927
(a) See note (b) to footnote
(3) above for an explanation of the equity award adjustments made in accordance with Item 402(v) of Regulation S-K. The amounts deducted
or added in calculating the total average equity award adjustments for the other named executive officers as a group are as follows:
Year
Average Year End Fair Value of Equity Awards Granted in the Year and Outstanding and Unvested at Year End ($)
Year over Year Average Change in Fair Value of Outstanding and Unvested Equity Awards ($)
Average Change in Fair Value to the Vesting Date of Equity Awards Granted in Prior Years that Vested in the Year ($)
Total Average Equity ($)
2024
299,588
—
—
299,588
2023
 (84,967)
(17,251)
 1,719
(100,499)
2022
123,195
(10,335)
(12,670)
100,190</t>
        </is>
      </c>
      <c r="D4" s="4" t="inlineStr">
        <is>
          <t xml:space="preserve"> </t>
        </is>
      </c>
      <c r="E4" s="4" t="inlineStr">
        <is>
          <t xml:space="preserve"> </t>
        </is>
      </c>
    </row>
    <row r="5">
      <c r="A5" s="4" t="inlineStr">
        <is>
          <t>Named Executive Officers, Footnote [Text Block]</t>
        </is>
      </c>
      <c r="C5" s="4" t="inlineStr">
        <is>
          <t>(1) Dr. McGrath Ms. Sooch Mr. Rodgers Ms. Sooch</t>
        </is>
      </c>
      <c r="D5" s="4" t="inlineStr">
        <is>
          <t xml:space="preserve"> </t>
        </is>
      </c>
      <c r="E5" s="4" t="inlineStr">
        <is>
          <t xml:space="preserve"> </t>
        </is>
      </c>
    </row>
    <row r="6">
      <c r="A6" s="4" t="inlineStr">
        <is>
          <t>Adjustment To PEO Compensation, Footnote</t>
        </is>
      </c>
      <c r="C6" s="4" t="inlineStr">
        <is>
          <t>Year
Reported Summary Compensation Table Total for Dr. Magrath ($)
Less
Reported Value of Equity Awards ($) (a)
Plus
Equity Award Adjustments ($) (b)
Equals
CAP for Dr. Magrath ($)
2024
889,238
—
0
+
(1,711,264)
=
(822,026)
2023
2,667,353
—
2,521,447
+
110,989
=
256,895
​
​
​
​
​
​
​
Year
Reported Summary Compensation Table Total for Ms. Sooch ($)
Less
Reported Value of Equity Awards ($)(a)
Plus
Equity Award Adjustments ($)(b)
Equals
CAP for Ms. Sooch ($)
2023
2,811,138
—
1,444,682
+
(600,644)
=
765,812
2022
1,341,595
—
459,005
+
469,794
=
1,352,384
​
​
​
​
​
​
​
Year
Reported Summary Compensation Table Total for Mr. Rodgers ($)
Less
Reported Value of Equity Awards ($)(a)
Plus
Equity Award Adjustments ($)(b)
Equals
CAP for Mr. Rodgers ($)
2023
899,076
—
419,450
+
(170,281)
=
309,345
(a) Amounts reflect the grant
date fair value of equity awards as reported in the “Option Awards” and “Stock Awards” columns in the Summary
Compensation Table for the applicable year.
(b) The equity award adjustments
were calculated in accordance with Item 402(v) of Regulation S-K and include,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the fair value
as of the vesting date of any awards that were granted and vested in the same fiscal year; and (v) the excess fair value, if any, of
modified option awards or stock awards over the fair value of the original awards as of the modification and which is not otherwise reflected
in the foregoing adjustments. For 2023, reflects the incremental fair value associated with the modification of Ms. Sooch’s outstanding option awards to extend the post-termination exercise period. The amounts deducted or added in calculating the equity award adjustments for Dr. Magrath are as follows:
(b) The equity award adjustments
were calculated in accordance with Item 402(v) of Regulation S-K and include,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the fair value
as of the vesting date of any awards that were granted and vested in the same fiscal year; and (v) the excess fair value, if any, of
modified option awards or stock awards over the fair value of the original awards as of the modification and which is not otherwise reflected
in the foregoing adjustments. For 2023, reflects the incremental fair value associated with the modification of Ms. Sooch’s outstanding option awards to extend the post-termination exercise period. The amounts deducted or added in calculating the equity award adjustments for Dr. Magrath are as follows:
Year
Year End Fair Value of Equity Awards Granted in the Year and Outstanding and Unvested at Year End ($)
Year over Year Change in Fair Value of Outstanding and Unvested Equity Awards ($)
Change in Fair Value to the Vesting Date of Equity Awards Granted in Prior Years that Vested in the Year ($)
Total Equity Award ($)
2024
—
(1,237,875)
(473,389)
(1,711,264)
2023
110,989
—
—
110,989 The amounts deducted or added in calculating the equity award adjustments for Ms. Sooch are as follows:
Year
Year End Fair Value of Equity Awards Granted in the Year and Outstanding and Unvested at Year End ($)
Year over Year Change in Fair Value of Outstanding and Unvested Equity Awards ($)
Change in Fair Value to the Vesting Date of Equity Awards Granted in Prior Years that Vested in the Year ($)
Fair Value as of Vesting Date of Equity Awards Granted and Vested in Fiscal Year ($)
Change in Fair Value to Reflect Excess Fair Value Resulting from Modifications to Stock Option Awards ($)
Total Equity Award Adjustments ($)
2023
—
—
(1,016,860)
(1,994)
418,210
(600,644)
2022
532,736
(28,284)
(34,658)
—
—
469,794 The amounts deducted or added in calculating the equity award adjustments for Mr. Rodgers are as follows:
Year
Year End Fair Value of ($)
Year over Year Change in Fair Value of Outstanding and Unvested Equity Awards ($)
Change in Fair Value to the Vesting Date of Equity Awards Granted in Prior Years that Vested in the Year ($)
Total Equity Award ($)
2023
(163,600)
—
(6,681)
(170,281) (4) Reflects the average amount reported in the “Total” column of the Summary Compensation Table for our other named executive officers as a group (excluding the principle executive officers) for each corresponding year. The other named executive officers included for purposes of calculating the average amounts were Mr. Bernhard Hoffmann and Ms. Amy Rabourn for 2022, Mr. Bernhard Hoffmann, Ms. Amy Rabourn and Mr. Ronil Patel for 2023, and Mr. Nirav Jhaveri and Dr. Ashwath Jayagopal for 2024. (5) Amounts reported reflect CAP for the other named executive officers as a group, as computed in accordance with Item 402(v) of Regulation S-K, for each corresponding year, which amounts do not reflect an average of the actual amount of compensation earned by or paid to the other named executive officers as a group during the applicable year. The adjustments below were made to the average total compensation for the named executive officers as a group for each year to determine the CAP for such year in accordance with the requirements of Item 402(v) of Regulation S-K.</t>
        </is>
      </c>
      <c r="D6" s="4" t="inlineStr">
        <is>
          <t xml:space="preserve"> </t>
        </is>
      </c>
      <c r="E6" s="4" t="inlineStr">
        <is>
          <t xml:space="preserve"> </t>
        </is>
      </c>
    </row>
    <row r="7">
      <c r="A7" s="4" t="inlineStr">
        <is>
          <t>Non-PEO NEO Average Total Compensation Amount</t>
        </is>
      </c>
      <c r="B7" s="4" t="inlineStr">
        <is>
          <t>[1]</t>
        </is>
      </c>
      <c r="C7" s="5" t="n">
        <v>1293112</v>
      </c>
      <c r="D7" s="5" t="n">
        <v>894067</v>
      </c>
      <c r="E7" s="5" t="n">
        <v>472882</v>
      </c>
    </row>
    <row r="8">
      <c r="A8" s="4" t="inlineStr">
        <is>
          <t>Non-PEO NEO Average Compensation Actually Paid Amount</t>
        </is>
      </c>
      <c r="B8" s="4" t="inlineStr">
        <is>
          <t>[2]</t>
        </is>
      </c>
      <c r="C8" s="5" t="n">
        <v>845373</v>
      </c>
      <c r="D8" s="6" t="n">
        <v>327337</v>
      </c>
      <c r="E8" s="6" t="n">
        <v>466927</v>
      </c>
    </row>
    <row r="9">
      <c r="A9" s="4" t="inlineStr">
        <is>
          <t>Adjustment to Non-PEO NEO Compensation Footnote</t>
        </is>
      </c>
      <c r="C9" s="4" t="inlineStr">
        <is>
          <t>Year
Average Reported Summary Compensation Table Total for Non-PEO NEOs ($)
Less
Average Reported Value of Equity Awards ($)
Plus
Average Equity Award Adjustments ($) (a)
Equals
Average CAP for Non-PEO NEOs ($)
2024
1,293,112
—
747,327
+
299,588
=
845,373
2023
894,067
—
466,231
+
(100,499)
=
327,337
2022
472,882
—
106,145
+
100,190
=
466,927
(a) See note (b) to footnote
(3) above for an explanation of the equity award adjustments made in accordance with Item 402(v) of Regulation S-K. The amounts deducted
or added in calculating the total average equity award adjustments for the other named executive officers as a group are as follows:
Year
Average Year End Fair Value of Equity Awards Granted in the Year and Outstanding and Unvested at Year End ($)
Year over Year Average Change in Fair Value of Outstanding and Unvested Equity Awards ($)
Average Change in Fair Value to the Vesting Date of Equity Awards Granted in Prior Years that Vested in the Year ($)
Total Average Equity ($)
2024
299,588
—
—
299,588
2023
 (84,967)
(17,251)
 1,719
(100,499)
2022
123,195
(10,335)
(12,670)
100,190</t>
        </is>
      </c>
      <c r="D9" s="4" t="inlineStr">
        <is>
          <t xml:space="preserve"> </t>
        </is>
      </c>
      <c r="E9" s="4" t="inlineStr">
        <is>
          <t xml:space="preserve"> </t>
        </is>
      </c>
    </row>
    <row r="10">
      <c r="A10" s="4" t="inlineStr">
        <is>
          <t>Compensation Actually Paid vs. Total Shareholder Return</t>
        </is>
      </c>
      <c r="D10" s="4" t="inlineStr">
        <is>
          <t xml:space="preserve"> </t>
        </is>
      </c>
      <c r="E10" s="4" t="inlineStr">
        <is>
          <t xml:space="preserve"> </t>
        </is>
      </c>
    </row>
    <row r="11">
      <c r="A11" s="4" t="inlineStr">
        <is>
          <t>Compensation Actually Paid vs. Net Income</t>
        </is>
      </c>
      <c r="C11" s="4" t="inlineStr">
        <is>
          <t xml:space="preserve"> </t>
        </is>
      </c>
      <c r="D11" s="4" t="inlineStr">
        <is>
          <t xml:space="preserve"> </t>
        </is>
      </c>
      <c r="E11" s="4" t="inlineStr">
        <is>
          <t xml:space="preserve"> </t>
        </is>
      </c>
    </row>
    <row r="12">
      <c r="A12" s="4" t="inlineStr">
        <is>
          <t>Total Shareholder Return Amount</t>
        </is>
      </c>
      <c r="C12" s="7" t="n">
        <v>1.19</v>
      </c>
      <c r="D12" s="8" t="n">
        <v>3.01</v>
      </c>
      <c r="E12" s="8" t="n">
        <v>3.53</v>
      </c>
    </row>
    <row r="13">
      <c r="A13" s="4" t="inlineStr">
        <is>
          <t>Net Income (Loss) Attributable to Parent</t>
        </is>
      </c>
      <c r="B13" s="4" t="inlineStr">
        <is>
          <t>[3]</t>
        </is>
      </c>
      <c r="C13" s="6" t="n">
        <v>-57530000</v>
      </c>
      <c r="D13" s="6" t="n">
        <v>-10000000</v>
      </c>
      <c r="E13" s="6" t="n">
        <v>17900000</v>
      </c>
    </row>
    <row r="14">
      <c r="A14" s="4" t="inlineStr">
        <is>
          <t>Non-PEO NEO [Member] | Aggregate Grant Date Fair Value of Equity Award Amounts Reported in Summary Compensation Table [Member]</t>
        </is>
      </c>
      <c r="C14" s="4" t="inlineStr">
        <is>
          <t xml:space="preserve"> </t>
        </is>
      </c>
      <c r="D14" s="4" t="inlineStr">
        <is>
          <t xml:space="preserve"> </t>
        </is>
      </c>
      <c r="E14" s="4" t="inlineStr">
        <is>
          <t xml:space="preserve"> </t>
        </is>
      </c>
    </row>
    <row r="15">
      <c r="A15" s="3" t="inlineStr">
        <is>
          <t>Pay vs Performance Disclosure [Table]</t>
        </is>
      </c>
      <c r="C15" s="4" t="inlineStr">
        <is>
          <t xml:space="preserve"> </t>
        </is>
      </c>
      <c r="D15" s="4" t="inlineStr">
        <is>
          <t xml:space="preserve"> </t>
        </is>
      </c>
      <c r="E15" s="4" t="inlineStr">
        <is>
          <t xml:space="preserve"> </t>
        </is>
      </c>
    </row>
    <row r="16">
      <c r="A16" s="4" t="inlineStr">
        <is>
          <t>Adjustment to Compensation Amount</t>
        </is>
      </c>
      <c r="C16" s="6" t="n">
        <v>-747327</v>
      </c>
      <c r="D16" s="6" t="n">
        <v>-466231</v>
      </c>
      <c r="E16" s="6" t="n">
        <v>-106145</v>
      </c>
    </row>
    <row r="17">
      <c r="A17" s="4" t="inlineStr">
        <is>
          <t>Non-PEO NEO [Member] | Equity Awards Adjustments, Excluding Value Reported in the Compensation Table [Member]</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Adjustment to Compensation Amount</t>
        </is>
      </c>
      <c r="B19" s="4" t="inlineStr">
        <is>
          <t>[4]</t>
        </is>
      </c>
      <c r="C19" s="6" t="n">
        <v>299588</v>
      </c>
      <c r="D19" s="6" t="n">
        <v>-100499</v>
      </c>
      <c r="E19" s="6" t="n">
        <v>100190</v>
      </c>
    </row>
    <row r="20">
      <c r="A20" s="4" t="inlineStr">
        <is>
          <t>Non-PEO NEO [Member] | Year-end Fair Value of Equity Awards Granted in Covered Year that are Outstanding and Unvested [Member]</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Adjustment to Compensation Amount</t>
        </is>
      </c>
      <c r="C22" s="6" t="n">
        <v>299588</v>
      </c>
      <c r="D22" s="6" t="n">
        <v>-84967</v>
      </c>
      <c r="E22" s="6" t="n">
        <v>123195</v>
      </c>
    </row>
    <row r="23">
      <c r="A23" s="4" t="inlineStr">
        <is>
          <t>Non-PEO NEO [Member] | Year-over-Year Change in Fair Value of Equity Awards Granted in Prior Years That are Outstanding and Unvested [Member]</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Adjustment to Compensation Amount</t>
        </is>
      </c>
      <c r="C25" s="4" t="inlineStr">
        <is>
          <t xml:space="preserve"> </t>
        </is>
      </c>
      <c r="D25" s="6" t="n">
        <v>-17251</v>
      </c>
      <c r="E25" s="6" t="n">
        <v>-10335</v>
      </c>
    </row>
    <row r="26">
      <c r="A26" s="4" t="inlineStr">
        <is>
          <t>Non-PEO NEO [Member] | Change in Fair Value as of Vesting Date of Prior Year Equity Awards Vested in Covered Year [Member]</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4" t="inlineStr">
        <is>
          <t xml:space="preserve"> </t>
        </is>
      </c>
      <c r="D28" s="6" t="n">
        <v>1719</v>
      </c>
      <c r="E28" s="6" t="n">
        <v>-12670</v>
      </c>
    </row>
    <row r="29">
      <c r="A29" s="4" t="inlineStr">
        <is>
          <t>Dr. Magrath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PEO Total Compensation Amount</t>
        </is>
      </c>
      <c r="B31" s="4" t="inlineStr">
        <is>
          <t>[5],[6]</t>
        </is>
      </c>
      <c r="C31" s="6" t="n">
        <v>889238</v>
      </c>
      <c r="D31" s="6" t="n">
        <v>2667353</v>
      </c>
      <c r="E31" s="4" t="inlineStr">
        <is>
          <t xml:space="preserve"> </t>
        </is>
      </c>
    </row>
    <row r="32">
      <c r="A32" s="4" t="inlineStr">
        <is>
          <t>PEO Actually Paid Compensation Amount</t>
        </is>
      </c>
      <c r="B32" s="4" t="inlineStr">
        <is>
          <t>[5],[7]</t>
        </is>
      </c>
      <c r="C32" s="5" t="n">
        <v>-822026</v>
      </c>
      <c r="D32" s="5" t="n">
        <v>256895</v>
      </c>
      <c r="E32" s="4" t="inlineStr">
        <is>
          <t xml:space="preserve"> </t>
        </is>
      </c>
    </row>
    <row r="33">
      <c r="A33" s="4" t="inlineStr">
        <is>
          <t>PEO Name</t>
        </is>
      </c>
      <c r="C33" s="4" t="inlineStr">
        <is>
          <t>Dr. McGrath</t>
        </is>
      </c>
      <c r="D33" s="4" t="inlineStr">
        <is>
          <t>Dr. McGrath</t>
        </is>
      </c>
      <c r="E33" s="4" t="inlineStr">
        <is>
          <t xml:space="preserve"> </t>
        </is>
      </c>
    </row>
    <row r="34">
      <c r="A34" s="4" t="inlineStr">
        <is>
          <t>Dr. Magrath [Member] | PEO [Member] | Aggregate Grant Date Fair Value of Equity Award Amounts Reported in Summary Compensation Table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B36" s="4" t="inlineStr">
        <is>
          <t>[8]</t>
        </is>
      </c>
      <c r="C36" s="5" t="n">
        <v>0</v>
      </c>
      <c r="D36" s="5" t="n">
        <v>-2521447</v>
      </c>
      <c r="E36" s="4" t="inlineStr">
        <is>
          <t xml:space="preserve"> </t>
        </is>
      </c>
    </row>
    <row r="37">
      <c r="A37" s="4" t="inlineStr">
        <is>
          <t>Dr. Magrath [Member] | PEO [Member] | Equity Awards Adjustments, Excluding Value Reported in the Compensation Table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B39" s="4" t="inlineStr">
        <is>
          <t>[9]</t>
        </is>
      </c>
      <c r="C39" s="6" t="n">
        <v>-1711264</v>
      </c>
      <c r="D39" s="6" t="n">
        <v>110989</v>
      </c>
      <c r="E39" s="4" t="inlineStr">
        <is>
          <t xml:space="preserve"> </t>
        </is>
      </c>
    </row>
    <row r="40">
      <c r="A40" s="4" t="inlineStr">
        <is>
          <t>Dr. Magrath [Member] | PEO [Member] | Year-end Fair Value of Equity Awards Granted in Covered Year that are Outstanding and Unvested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4" t="inlineStr">
        <is>
          <t xml:space="preserve"> </t>
        </is>
      </c>
      <c r="D42" s="6" t="n">
        <v>110989</v>
      </c>
      <c r="E42" s="4" t="inlineStr">
        <is>
          <t xml:space="preserve"> </t>
        </is>
      </c>
    </row>
    <row r="43">
      <c r="A43" s="4" t="inlineStr">
        <is>
          <t>Dr. Magrath [Member] | PEO [Member] | Year-over-Year Change in Fair Value of Equity Awards Granted in Prior Years That are Outstanding and Unvested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1237875</v>
      </c>
      <c r="D45" s="4" t="inlineStr">
        <is>
          <t xml:space="preserve"> </t>
        </is>
      </c>
      <c r="E45" s="4" t="inlineStr">
        <is>
          <t xml:space="preserve"> </t>
        </is>
      </c>
    </row>
    <row r="46">
      <c r="A46" s="4" t="inlineStr">
        <is>
          <t>Dr. Magrath [Member] | PEO [Member] | Change in Fair Value as of Vesting Date of Prior Year Equity Awards Vested in Covered Year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5" t="n">
        <v>-473389</v>
      </c>
      <c r="D48" s="4" t="inlineStr">
        <is>
          <t xml:space="preserve"> </t>
        </is>
      </c>
      <c r="E48" s="4" t="inlineStr">
        <is>
          <t xml:space="preserve"> </t>
        </is>
      </c>
    </row>
    <row r="49">
      <c r="A49" s="4" t="inlineStr">
        <is>
          <t>Ms. Sooch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PEO Total Compensation Amount</t>
        </is>
      </c>
      <c r="B51" s="4" t="inlineStr">
        <is>
          <t>[5],[6]</t>
        </is>
      </c>
      <c r="C51" s="4" t="inlineStr">
        <is>
          <t xml:space="preserve"> </t>
        </is>
      </c>
      <c r="D51" s="6" t="n">
        <v>2811138</v>
      </c>
      <c r="E51" s="6" t="n">
        <v>1341595</v>
      </c>
    </row>
    <row r="52">
      <c r="A52" s="4" t="inlineStr">
        <is>
          <t>PEO Actually Paid Compensation Amount</t>
        </is>
      </c>
      <c r="B52" s="4" t="inlineStr">
        <is>
          <t>[5],[7]</t>
        </is>
      </c>
      <c r="C52" s="4" t="inlineStr">
        <is>
          <t xml:space="preserve"> </t>
        </is>
      </c>
      <c r="D52" s="5" t="n">
        <v>765812</v>
      </c>
      <c r="E52" s="5" t="n">
        <v>1352384</v>
      </c>
    </row>
    <row r="53">
      <c r="A53" s="4" t="inlineStr">
        <is>
          <t>PEO Name</t>
        </is>
      </c>
      <c r="C53" s="4" t="inlineStr">
        <is>
          <t xml:space="preserve"> </t>
        </is>
      </c>
      <c r="D53" s="4" t="inlineStr">
        <is>
          <t>Ms. Sooch</t>
        </is>
      </c>
      <c r="E53" s="4" t="inlineStr">
        <is>
          <t>Ms. Sooch</t>
        </is>
      </c>
    </row>
    <row r="54">
      <c r="A54" s="4" t="inlineStr">
        <is>
          <t>Ms. Sooch [Member] | PEO [Member] | Aggregate Grant Date Fair Value of Equity Award Amounts Reported in Summary Compensation Table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B56" s="4" t="inlineStr">
        <is>
          <t>[8]</t>
        </is>
      </c>
      <c r="C56" s="4" t="inlineStr">
        <is>
          <t xml:space="preserve"> </t>
        </is>
      </c>
      <c r="D56" s="5" t="n">
        <v>-1444682</v>
      </c>
      <c r="E56" s="5" t="n">
        <v>-459005</v>
      </c>
    </row>
    <row r="57">
      <c r="A57" s="4" t="inlineStr">
        <is>
          <t>Ms. Sooch [Member] | PEO [Member] | Equity Awards Adjustments, Excluding Value Reported in the Compensation Table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B59" s="4" t="inlineStr">
        <is>
          <t>[9]</t>
        </is>
      </c>
      <c r="C59" s="4" t="inlineStr">
        <is>
          <t xml:space="preserve"> </t>
        </is>
      </c>
      <c r="D59" s="6" t="n">
        <v>-600644</v>
      </c>
      <c r="E59" s="6" t="n">
        <v>469794</v>
      </c>
    </row>
    <row r="60">
      <c r="A60" s="4" t="inlineStr">
        <is>
          <t>Ms. Sooch [Member] | PEO [Member] | Year-end Fair Value of Equity Awards Granted in Covered Year that are Outstanding and Unvested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4" t="inlineStr">
        <is>
          <t xml:space="preserve"> </t>
        </is>
      </c>
      <c r="D62" s="4" t="inlineStr">
        <is>
          <t xml:space="preserve"> </t>
        </is>
      </c>
      <c r="E62" s="6" t="n">
        <v>532736</v>
      </c>
    </row>
    <row r="63">
      <c r="A63" s="4" t="inlineStr">
        <is>
          <t>Ms. Sooch [Member] | PEO [Member] | Year-over-Year Change in Fair Value of Equity Awards Granted in Prior Years That are Outstanding and Unvested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4" t="inlineStr">
        <is>
          <t xml:space="preserve"> </t>
        </is>
      </c>
      <c r="D65" s="4" t="inlineStr">
        <is>
          <t xml:space="preserve"> </t>
        </is>
      </c>
      <c r="E65" s="6" t="n">
        <v>-28284</v>
      </c>
    </row>
    <row r="66">
      <c r="A66" s="4" t="inlineStr">
        <is>
          <t>Ms. Sooch [Member] | PEO [Member] | Change in Fair Value as of Vesting Date of Prior Year Equity Awards Vested in Covered Year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4" t="inlineStr">
        <is>
          <t xml:space="preserve"> </t>
        </is>
      </c>
      <c r="D68" s="6" t="n">
        <v>-1016860</v>
      </c>
      <c r="E68" s="6" t="n">
        <v>-34658</v>
      </c>
    </row>
    <row r="69">
      <c r="A69" s="4" t="inlineStr">
        <is>
          <t>Ms. Sooch [Member] | PEO [Member] | Vesting Date Fair Value of Equity Awards Granted and Vested in Covered Year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4" t="inlineStr">
        <is>
          <t xml:space="preserve"> </t>
        </is>
      </c>
      <c r="D71" s="6" t="n">
        <v>-1994</v>
      </c>
      <c r="E71" s="4" t="inlineStr">
        <is>
          <t xml:space="preserve"> </t>
        </is>
      </c>
    </row>
    <row r="72">
      <c r="A72" s="4" t="inlineStr">
        <is>
          <t>Ms. Sooch [Member] | PEO [Member] | Dividends or Other Earnings Paid on Equity Awards not Otherwise Reflected in Total Compensation for Covered Year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4" t="inlineStr">
        <is>
          <t xml:space="preserve"> </t>
        </is>
      </c>
      <c r="D74" s="6" t="n">
        <v>418210</v>
      </c>
      <c r="E74" s="4" t="inlineStr">
        <is>
          <t xml:space="preserve"> </t>
        </is>
      </c>
    </row>
    <row r="75">
      <c r="A75" s="4" t="inlineStr">
        <is>
          <t>Mr. Rodgers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PEO Total Compensation Amount</t>
        </is>
      </c>
      <c r="B77" s="4" t="inlineStr">
        <is>
          <t>[5],[6]</t>
        </is>
      </c>
      <c r="C77" s="4" t="inlineStr">
        <is>
          <t xml:space="preserve"> </t>
        </is>
      </c>
      <c r="D77" s="6" t="n">
        <v>899076</v>
      </c>
      <c r="E77" s="4" t="inlineStr">
        <is>
          <t xml:space="preserve"> </t>
        </is>
      </c>
    </row>
    <row r="78">
      <c r="A78" s="4" t="inlineStr">
        <is>
          <t>PEO Actually Paid Compensation Amount</t>
        </is>
      </c>
      <c r="B78" s="4" t="inlineStr">
        <is>
          <t>[5],[7]</t>
        </is>
      </c>
      <c r="C78" s="4" t="inlineStr">
        <is>
          <t xml:space="preserve"> </t>
        </is>
      </c>
      <c r="D78" s="5" t="n">
        <v>309345</v>
      </c>
      <c r="E78" s="4" t="inlineStr">
        <is>
          <t xml:space="preserve"> </t>
        </is>
      </c>
    </row>
    <row r="79">
      <c r="A79" s="4" t="inlineStr">
        <is>
          <t>PEO Name</t>
        </is>
      </c>
      <c r="C79" s="4" t="inlineStr">
        <is>
          <t xml:space="preserve"> </t>
        </is>
      </c>
      <c r="D79" s="4" t="inlineStr">
        <is>
          <t>Mr. Rodgers</t>
        </is>
      </c>
      <c r="E79" s="4" t="inlineStr">
        <is>
          <t xml:space="preserve"> </t>
        </is>
      </c>
    </row>
    <row r="80">
      <c r="A80" s="4" t="inlineStr">
        <is>
          <t>Mr. Rodgers [Member] | PEO [Member] | Aggregate Grant Date Fair Value of Equity Award Amounts Reported in Summary Compensation Table [Member]</t>
        </is>
      </c>
      <c r="C80" s="4" t="inlineStr">
        <is>
          <t xml:space="preserve"> </t>
        </is>
      </c>
      <c r="D80" s="4" t="inlineStr">
        <is>
          <t xml:space="preserve"> </t>
        </is>
      </c>
      <c r="E80" s="4" t="inlineStr">
        <is>
          <t xml:space="preserve"> </t>
        </is>
      </c>
    </row>
    <row r="81">
      <c r="A81" s="3" t="inlineStr">
        <is>
          <t>Pay vs Performance Disclosure [Table]</t>
        </is>
      </c>
      <c r="C81" s="4" t="inlineStr">
        <is>
          <t xml:space="preserve"> </t>
        </is>
      </c>
      <c r="D81" s="4" t="inlineStr">
        <is>
          <t xml:space="preserve"> </t>
        </is>
      </c>
      <c r="E81" s="4" t="inlineStr">
        <is>
          <t xml:space="preserve"> </t>
        </is>
      </c>
    </row>
    <row r="82">
      <c r="A82" s="4" t="inlineStr">
        <is>
          <t>Adjustment to Compensation Amount</t>
        </is>
      </c>
      <c r="B82" s="4" t="inlineStr">
        <is>
          <t>[8]</t>
        </is>
      </c>
      <c r="C82" s="4" t="inlineStr">
        <is>
          <t xml:space="preserve"> </t>
        </is>
      </c>
      <c r="D82" s="5" t="n">
        <v>-419450</v>
      </c>
      <c r="E82" s="4" t="inlineStr">
        <is>
          <t xml:space="preserve"> </t>
        </is>
      </c>
    </row>
    <row r="83">
      <c r="A83" s="4" t="inlineStr">
        <is>
          <t>Mr. Rodgers [Member] | PEO [Member] | Equity Awards Adjustments, Excluding Value Reported in the Compensation Table [Member]</t>
        </is>
      </c>
      <c r="C83" s="4" t="inlineStr">
        <is>
          <t xml:space="preserve"> </t>
        </is>
      </c>
      <c r="D83" s="4" t="inlineStr">
        <is>
          <t xml:space="preserve"> </t>
        </is>
      </c>
      <c r="E83" s="4" t="inlineStr">
        <is>
          <t xml:space="preserve"> </t>
        </is>
      </c>
    </row>
    <row r="84">
      <c r="A84" s="3" t="inlineStr">
        <is>
          <t>Pay vs Performance Disclosure [Table]</t>
        </is>
      </c>
      <c r="C84" s="4" t="inlineStr">
        <is>
          <t xml:space="preserve"> </t>
        </is>
      </c>
      <c r="D84" s="4" t="inlineStr">
        <is>
          <t xml:space="preserve"> </t>
        </is>
      </c>
      <c r="E84" s="4" t="inlineStr">
        <is>
          <t xml:space="preserve"> </t>
        </is>
      </c>
    </row>
    <row r="85">
      <c r="A85" s="4" t="inlineStr">
        <is>
          <t>Adjustment to Compensation Amount</t>
        </is>
      </c>
      <c r="B85" s="4" t="inlineStr">
        <is>
          <t>[9]</t>
        </is>
      </c>
      <c r="C85" s="4" t="inlineStr">
        <is>
          <t xml:space="preserve"> </t>
        </is>
      </c>
      <c r="D85" s="6" t="n">
        <v>-170281</v>
      </c>
      <c r="E85" s="4" t="inlineStr">
        <is>
          <t xml:space="preserve"> </t>
        </is>
      </c>
    </row>
    <row r="86">
      <c r="A86" s="4" t="inlineStr">
        <is>
          <t>Mr. Rodgers [Member] | PEO [Member] | Year-end Fair Value of Equity Awards Granted in Covered Year that are Outstanding and Unvested [Member]</t>
        </is>
      </c>
      <c r="C86" s="4" t="inlineStr">
        <is>
          <t xml:space="preserve"> </t>
        </is>
      </c>
      <c r="D86" s="4" t="inlineStr">
        <is>
          <t xml:space="preserve"> </t>
        </is>
      </c>
      <c r="E86" s="4" t="inlineStr">
        <is>
          <t xml:space="preserve"> </t>
        </is>
      </c>
    </row>
    <row r="87">
      <c r="A87" s="3" t="inlineStr">
        <is>
          <t>Pay vs Performance Disclosure [Table]</t>
        </is>
      </c>
      <c r="C87" s="4" t="inlineStr">
        <is>
          <t xml:space="preserve"> </t>
        </is>
      </c>
      <c r="D87" s="4" t="inlineStr">
        <is>
          <t xml:space="preserve"> </t>
        </is>
      </c>
      <c r="E87" s="4" t="inlineStr">
        <is>
          <t xml:space="preserve"> </t>
        </is>
      </c>
    </row>
    <row r="88">
      <c r="A88" s="4" t="inlineStr">
        <is>
          <t>Adjustment to Compensation Amount</t>
        </is>
      </c>
      <c r="C88" s="4" t="inlineStr">
        <is>
          <t xml:space="preserve"> </t>
        </is>
      </c>
      <c r="D88" s="6" t="n">
        <v>-163600</v>
      </c>
      <c r="E88" s="4" t="inlineStr">
        <is>
          <t xml:space="preserve"> </t>
        </is>
      </c>
    </row>
    <row r="89">
      <c r="A89" s="4" t="inlineStr">
        <is>
          <t>Mr. Rodgers [Member] | PEO [Member] | Year-over-Year Change in Fair Value of Equity Awards Granted in Prior Years That are Outstanding and Unvested [Member]</t>
        </is>
      </c>
      <c r="C89" s="4" t="inlineStr">
        <is>
          <t xml:space="preserve"> </t>
        </is>
      </c>
      <c r="D89" s="4" t="inlineStr">
        <is>
          <t xml:space="preserve"> </t>
        </is>
      </c>
      <c r="E89" s="4" t="inlineStr">
        <is>
          <t xml:space="preserve"> </t>
        </is>
      </c>
    </row>
    <row r="90">
      <c r="A90" s="3" t="inlineStr">
        <is>
          <t>Pay vs Performance Disclosure [Table]</t>
        </is>
      </c>
      <c r="C90" s="4" t="inlineStr">
        <is>
          <t xml:space="preserve"> </t>
        </is>
      </c>
      <c r="D90" s="4" t="inlineStr">
        <is>
          <t xml:space="preserve"> </t>
        </is>
      </c>
      <c r="E90" s="4" t="inlineStr">
        <is>
          <t xml:space="preserve"> </t>
        </is>
      </c>
    </row>
    <row r="91">
      <c r="A91" s="4" t="inlineStr">
        <is>
          <t>Adjustment to Compensation Amount</t>
        </is>
      </c>
      <c r="C91" s="4" t="inlineStr">
        <is>
          <t xml:space="preserve"> </t>
        </is>
      </c>
      <c r="D91" s="4" t="inlineStr">
        <is>
          <t xml:space="preserve"> </t>
        </is>
      </c>
      <c r="E91" s="4" t="inlineStr">
        <is>
          <t xml:space="preserve"> </t>
        </is>
      </c>
    </row>
    <row r="92">
      <c r="A92" s="4" t="inlineStr">
        <is>
          <t>Mr. Rodgers [Member] | PEO [Member] | Change in Fair Value as of Vesting Date of Prior Year Equity Awards Vested in Covered Year [Member]</t>
        </is>
      </c>
      <c r="C92" s="4" t="inlineStr">
        <is>
          <t xml:space="preserve"> </t>
        </is>
      </c>
      <c r="D92" s="4" t="inlineStr">
        <is>
          <t xml:space="preserve"> </t>
        </is>
      </c>
      <c r="E92" s="4" t="inlineStr">
        <is>
          <t xml:space="preserve"> </t>
        </is>
      </c>
    </row>
    <row r="93">
      <c r="A93" s="3" t="inlineStr">
        <is>
          <t>Pay vs Performance Disclosure [Table]</t>
        </is>
      </c>
      <c r="C93" s="4" t="inlineStr">
        <is>
          <t xml:space="preserve"> </t>
        </is>
      </c>
      <c r="D93" s="4" t="inlineStr">
        <is>
          <t xml:space="preserve"> </t>
        </is>
      </c>
      <c r="E93" s="4" t="inlineStr">
        <is>
          <t xml:space="preserve"> </t>
        </is>
      </c>
    </row>
    <row r="94">
      <c r="A94" s="4" t="inlineStr">
        <is>
          <t>Adjustment to Compensation Amount</t>
        </is>
      </c>
      <c r="C94" s="4" t="inlineStr">
        <is>
          <t xml:space="preserve"> </t>
        </is>
      </c>
      <c r="D94" s="5" t="n">
        <v>-6681</v>
      </c>
      <c r="E94" s="4" t="inlineStr">
        <is>
          <t xml:space="preserve"> </t>
        </is>
      </c>
    </row>
    <row r="95"/>
    <row r="96">
      <c r="A96" s="4" t="inlineStr">
        <is>
          <t>[1]Reflects the average amount
reported in the “Total” column of the Summary Compensation Table for our other named executive officers as a group (excluding
the principle executive officers) for each corresponding year. The other named executive officers included for purposes of calculating
the average amounts were Mr. Bernhard Hoffmann and Ms. Amy Rabourn for 2022, Mr. Bernhard Hoffmann, Ms. Amy Rabourn and Mr. Ronil Patel
for 2023, and Mr. Nirav Jhaveri and Dr. Ashwath Jayagopal for 2024.[2]Amounts reported reflect
CAP for the other named executive officers as a group, as computed in accordance with Item 402(v) of Regulation S-K, for each corresponding
year, which amounts do not reflect an average of the actual amount of compensation earned by or paid to the other named executive officers
as a group during the applicable year. The adjustments below were made to the average total compensation for the named executive officers
as a group for each year to determine the CAP for such year in accordance with the requirements of Item 402(v) of Regulation S-K.[3]Net Income for 2024 will
be included in the Company’s definitive proxy statement for its 2025 annual meeting of stockholders.[4]See note (b) to footnote
(3) above for an explanation of the equity award adjustments made in accordance with Item 402(v) of Regulation S-K. The amounts deducted
or added in calculating the total average equity award adjustments for the other named executive officers as a group are as follows:[5]Dr. McGrath served as principal
officer beginning on November 1, 2023 and through the entirety of 2024. Ms. Sooch served as principal executive officer from January
1, 2023 until April 19, 2023, and Mr. Rodgers served as principal executive officer from April 19, 2023 to November 1, 2023. Ms. Sooch
served as principal executive officer for the entirety of 2022.[6]Reflects the amount reported
in the “Total” column of the Summary Compensation Table for the applicable principal executive officer each corresponding
year.[7]Amounts reported reflect
CAP for the applicable principal executive officer, as computed in accordance with Item 402(v) of Regulation S-K, for each corresponding
year, which amounts do not reflect the actual amount of compensation earned by or paid to such principal executive officer during the
applicable year. The adjustments below were made to each principal executive officer’s total compensation for each year to determine
the CAP for such fiscal year in accordance with the requirements of Item 402(v) of Regulation S-K.[8]Amounts reflect the grant
date fair value of equity awards as reported in the “Option Awards” and “Stock Awards” columns in the Summary
Compensation Table for the applicable year.[9]The equity award adjustments
were calculated in accordance with Item 402(v) of Regulation S-K and include,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granted in prior years that vest in the applicable
year, the amount equal to the change as of the vesting date (from the end of the prior fiscal year) in fair value; (iv) the fair value
as of the vesting date of any awards that were granted and vested in the same fiscal year; and (v) the excess fair value, if any, of
modified option awards or stock awards over the fair value of the original awards as of the modification and which is not otherwise reflected
in the foregoing adjustments. For 2023, reflects the incremental fair value associated with the modification of Ms. Sooch’s outstanding option awards to extend the post-termination exercise period. The amounts deducted or added in calculating the equity award adjustments for Dr. Magrath are as follows:</t>
        </is>
      </c>
    </row>
  </sheetData>
  <mergeCells count="4">
    <mergeCell ref="A1:B2"/>
    <mergeCell ref="C1:E1"/>
    <mergeCell ref="A95:D95"/>
    <mergeCell ref="A96:D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ward Timing Disclosure</t>
        </is>
      </c>
      <c r="B1" s="2" t="inlineStr">
        <is>
          <t>12 Months Ended</t>
        </is>
      </c>
    </row>
    <row r="2">
      <c r="B2" s="2" t="inlineStr">
        <is>
          <t>Dec. 31, 2024</t>
        </is>
      </c>
    </row>
    <row r="3">
      <c r="A3" s="3" t="inlineStr">
        <is>
          <t>Awards Close in Time to MNPI Disclosures [Table]</t>
        </is>
      </c>
      <c r="B3" s="4" t="inlineStr">
        <is>
          <t xml:space="preserve"> </t>
        </is>
      </c>
    </row>
    <row r="4">
      <c r="A4" s="4" t="inlineStr">
        <is>
          <t>Award Timing MNPI Disclosure</t>
        </is>
      </c>
      <c r="B4" s="4" t="inlineStr">
        <is>
          <t>Policies and Practices Related to the Timing of Grants of Certain Equity Awards The Compensation Committee and senior management monitor the Company’s equity grant practices to evaluate whether such policies comply with governing regulations and are consistent with good corporate practices. When making regular annual equity grants to the Company’s executive officers, the Compensation Committee’s practice is to approve them at its meeting in January of each year as part of the annual compensation review. In addition, the Compensation Committee may make grants at any time during the year it deems appropriate, including with respect to new hires, transitions or for retentive purposes. The Company does not schedule its equity grants in anticipation of the release of material non-public information (“MNPI”), nor does the Company time the release of MNPI based on equity grant dates. During 2024, no stock option grants were made to any of our NEOs during any period beginning four business days before the filing or furnishing of a periodic report or current report and ending one business day after the filing or furnishing of any such report with the SE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1:23:35Z</dcterms:created>
  <dcterms:modified xmlns:dcterms="http://purl.org/dc/terms/" xmlns:xsi="http://www.w3.org/2001/XMLSchema-instance" xsi:type="dcterms:W3CDTF">2025-04-02T21:23:36Z</dcterms:modified>
</cp:coreProperties>
</file>